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Vontier
Corporation</t>
        </is>
      </c>
    </row>
    <row r="6">
      <c r="A6" s="4" t="inlineStr">
        <is>
          <t>Entity Central Index Key</t>
        </is>
      </c>
      <c r="B6" s="4" t="inlineStr">
        <is>
          <t>000178684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1)(2) (1) (1)(3) (4) (5) (6) (7)
Year
Summary (1)
Compensation (1)(2)
Average (1) Average (1)(3) Value of Initial
Net (6) Adjusted (7)
TSR (4) Peer
Group TSR (5)
2022 $6,358,427 ($110,112) $2,300,506 $408,028 $58.08 $126.82 $401.3 $716.2
2021 $8,686,894 $5,819,382 $2,599,946 $1,802,544 $91.94 $134.17 $413.0 $684.8
2020 $19,603,296 $10,693,129 $4,262,389 $2,431,212 $99.70 $110.78 $342.0 $579.0</t>
        </is>
      </c>
      <c r="D4" s="4" t="inlineStr">
        <is>
          <t xml:space="preserve"> </t>
        </is>
      </c>
      <c r="E4" s="4" t="inlineStr">
        <is>
          <t xml:space="preserve"> </t>
        </is>
      </c>
    </row>
    <row r="5">
      <c r="A5" s="4" t="inlineStr">
        <is>
          <t>Peer Group Issuers, Footnote [Text Block]</t>
        </is>
      </c>
      <c r="C5"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P
500 Industrials Index.</t>
        </is>
      </c>
      <c r="D5" s="4" t="inlineStr">
        <is>
          <t xml:space="preserve"> </t>
        </is>
      </c>
      <c r="E5" s="4" t="inlineStr">
        <is>
          <t xml:space="preserve"> </t>
        </is>
      </c>
    </row>
    <row r="6">
      <c r="A6" s="4" t="inlineStr">
        <is>
          <t>PEO Total Compensation Amount</t>
        </is>
      </c>
      <c r="B6" s="4" t="inlineStr">
        <is>
          <t>[1]</t>
        </is>
      </c>
      <c r="C6" s="5" t="n">
        <v>6358427</v>
      </c>
      <c r="D6" s="5" t="n">
        <v>8686894</v>
      </c>
      <c r="E6" s="5" t="n">
        <v>19603296</v>
      </c>
    </row>
    <row r="7">
      <c r="A7" s="4" t="inlineStr">
        <is>
          <t>PEO Actually Paid Compensation Amount</t>
        </is>
      </c>
      <c r="B7" s="4" t="inlineStr">
        <is>
          <t>[1],[2]</t>
        </is>
      </c>
      <c r="C7" s="5" t="n">
        <v>-110112</v>
      </c>
      <c r="D7" s="6" t="n">
        <v>5819382</v>
      </c>
      <c r="E7" s="6" t="n">
        <v>10693129</v>
      </c>
    </row>
    <row r="8">
      <c r="A8" s="4" t="inlineStr">
        <is>
          <t>Adjustment To PEO Compensation, Footnote [Text Block]</t>
        </is>
      </c>
      <c r="C8" s="4" t="inlineStr">
        <is>
          <t>The
PEO in each covered year is Mark Morelli</t>
        </is>
      </c>
      <c r="D8" s="4" t="inlineStr">
        <is>
          <t xml:space="preserve"> </t>
        </is>
      </c>
      <c r="E8" s="4" t="inlineStr">
        <is>
          <t xml:space="preserve"> </t>
        </is>
      </c>
    </row>
    <row r="9">
      <c r="A9" s="4" t="inlineStr">
        <is>
          <t>Non-PEO NEO Average Total Compensation Amount</t>
        </is>
      </c>
      <c r="B9" s="4" t="inlineStr">
        <is>
          <t>[1]</t>
        </is>
      </c>
      <c r="C9" s="5" t="n">
        <v>2300506</v>
      </c>
      <c r="D9" s="6" t="n">
        <v>2599946</v>
      </c>
      <c r="E9" s="6" t="n">
        <v>4262389</v>
      </c>
    </row>
    <row r="10">
      <c r="A10" s="4" t="inlineStr">
        <is>
          <t>Non-PEO NEO Average Compensation Actually Paid Amount</t>
        </is>
      </c>
      <c r="B10" s="4" t="inlineStr">
        <is>
          <t>[1],[3]</t>
        </is>
      </c>
      <c r="C10" s="5" t="n">
        <v>408028</v>
      </c>
      <c r="D10" s="6" t="n">
        <v>1802544</v>
      </c>
      <c r="E10" s="6" t="n">
        <v>2431212</v>
      </c>
    </row>
    <row r="11">
      <c r="A11" s="4" t="inlineStr">
        <is>
          <t>Adjustment to Non-PEO NEO Compensation Footnote [Text Block]</t>
        </is>
      </c>
      <c r="C11" s="4" t="inlineStr">
        <is>
          <t>The Non-PEO NEOs for whom the average compensation
                                         is presented in this table are: for fiscal 2022, David Naemura, Anshooman Aga, Kathryn
                                         Rowen, and Aaron Saak; for fiscal 2021, David Naemura, Kathryn Rowen, and Andrew Nash;
                                         and for fiscal 2020, David Naemura, Kathryn Rowen, Andrew Nash, and Michael Beverly.</t>
        </is>
      </c>
      <c r="D11" s="4" t="inlineStr">
        <is>
          <t xml:space="preserve"> </t>
        </is>
      </c>
      <c r="E11" s="4" t="inlineStr">
        <is>
          <t xml:space="preserve"> </t>
        </is>
      </c>
    </row>
    <row r="12">
      <c r="A12" s="4" t="inlineStr">
        <is>
          <t>Compensation Actually Paid vs. Total Shareholder Return [Text Block]</t>
        </is>
      </c>
      <c r="C12" s="4" t="inlineStr">
        <is>
          <t xml:space="preserve">Compensation
Actually Paid and Cumulative TSR The
following graph compares the amount of compensation actually paid to Mr. Morelli and the average amount of compensation actually
paid to the Company’s NEOs as a group (excluding Mr. Morelli) with the Company’s cumulative TSR over the three years
presented in the table. PEO
AND AVERAGE NEO COMPENSATION ACTUALLY PAID (in millions) VS. TSR </t>
        </is>
      </c>
      <c r="D12" s="4" t="inlineStr">
        <is>
          <t xml:space="preserve"> </t>
        </is>
      </c>
      <c r="E12" s="4" t="inlineStr">
        <is>
          <t xml:space="preserve"> </t>
        </is>
      </c>
    </row>
    <row r="13">
      <c r="A13" s="4" t="inlineStr">
        <is>
          <t>Compensation Actually Paid vs. Net Income [Text Block]</t>
        </is>
      </c>
      <c r="C13" s="4" t="inlineStr">
        <is>
          <t xml:space="preserve">Compensation
Actually Paid and Net Income The
following graph provides the amount of compensation actually paid to Mr. Morelli and the average amount of compensation actually
paid to the Company’s NEOs as a group (excluding Mr. Morelli) compared with the Company’s net income over the three
years presented in the table. </t>
        </is>
      </c>
      <c r="D13" s="4" t="inlineStr">
        <is>
          <t xml:space="preserve"> </t>
        </is>
      </c>
      <c r="E13" s="4" t="inlineStr">
        <is>
          <t xml:space="preserve"> </t>
        </is>
      </c>
    </row>
    <row r="14">
      <c r="A14" s="4" t="inlineStr">
        <is>
          <t>Compensation Actually Paid vs. Company Selected Measure [Text Block]</t>
        </is>
      </c>
      <c r="C14" s="4" t="inlineStr">
        <is>
          <t xml:space="preserve">Compensation
Actually Paid and Adjusted Operating Profit The
following graph compares the amount of compensation actually paid to Mr. Morelli and the average amount of compensation actually
paid to the Company’s NEOs as a group (excluding Mr. Morelli) with Adjusted Operating Profit over the three years presented
in the table. While the Company uses numerous financial and non-financial performance measures for the purpose of evaluating performance
for the Company’s compensation programs, the Company has determined that Adjusted Operating Prof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Operating Profit when setting goals for
the Company’s annual incentives to the NEOs under the Company’s Incentive Compensation Plan. </t>
        </is>
      </c>
      <c r="D14" s="4" t="inlineStr">
        <is>
          <t xml:space="preserve"> </t>
        </is>
      </c>
      <c r="E14" s="4" t="inlineStr">
        <is>
          <t xml:space="preserve"> </t>
        </is>
      </c>
    </row>
    <row r="15">
      <c r="A15" s="4" t="inlineStr">
        <is>
          <t>Total Shareholder Return Vs Peer Group [Text Block]</t>
        </is>
      </c>
      <c r="C15" s="4" t="inlineStr">
        <is>
          <t xml:space="preserve">Cumulative
TSR of the Company and Cumulative TSR of the Peer Group As
demonstrated by the following graph, the Company’s cumulative TSR over the period from October 2020 to December 31, 2022
presented in the table was –41.92%, while the cumulative TSR of the peer group presented for this purpose, the S&amp;P 500
Industrials Index, was 26.82% over the three years presented in the table. For more information regarding the Company’s
performance and the companies that the Compensation Committee considers when determining compensation, refer to “Compensation
Discussion and Analysis.” </t>
        </is>
      </c>
      <c r="D15" s="4" t="inlineStr">
        <is>
          <t xml:space="preserve"> </t>
        </is>
      </c>
      <c r="E15" s="4" t="inlineStr">
        <is>
          <t xml:space="preserve"> </t>
        </is>
      </c>
    </row>
    <row r="16">
      <c r="A16" s="4" t="inlineStr">
        <is>
          <t>Tabular List [Table Text Block]</t>
        </is>
      </c>
      <c r="C16" s="4" t="inlineStr">
        <is>
          <t>Financial
Performance Measures The most
important financial performance measures used by the Company to link executive compensation actually paid to the Company’s
NEOs, for the most recently completed fiscal year, to the Company’s performance measures are as follows:
• Adjusted
Operating Profit (1)
• Core
Revenue Growth
• Adjusted
Free Cash Flow Conversion
(1) Adjusted
operating profit refers to operating profit calculated in accordance with GAAP, but excluding
amortization of acquisition-related intangible assets, restructuring costs and other
termination costs and severance benefits (“restructuring costs”), transaction-
and deal-related costs, amortization of acquisition-related inventory fair value step-up,
other charges which represent charges incurred that are not part of our core operating
results (“other charges”), the impact of certain divested businesses, or
product lines or businesses to be abandoned but not considered discontinued operations
(“divestiture related adjustments”), loss on sale of property, goodwill and
asset impairments, one-time costs related to the separation and normalization and other
adjustments which represent adjustments for standalone public company costs.</t>
        </is>
      </c>
      <c r="D16" s="4" t="inlineStr">
        <is>
          <t xml:space="preserve"> </t>
        </is>
      </c>
      <c r="E16" s="4" t="inlineStr">
        <is>
          <t xml:space="preserve"> </t>
        </is>
      </c>
    </row>
    <row r="17">
      <c r="A17" s="4" t="inlineStr">
        <is>
          <t>Total Shareholder Return Amount</t>
        </is>
      </c>
      <c r="B17" s="4" t="inlineStr">
        <is>
          <t>[4]</t>
        </is>
      </c>
      <c r="C17" s="7" t="n">
        <v>58.08</v>
      </c>
      <c r="D17" s="8" t="n">
        <v>91.94</v>
      </c>
      <c r="E17" s="8" t="n">
        <v>99.7</v>
      </c>
    </row>
    <row r="18">
      <c r="A18" s="4" t="inlineStr">
        <is>
          <t>Peer Group Total Shareholder Return Amount</t>
        </is>
      </c>
      <c r="B18" s="4" t="inlineStr">
        <is>
          <t>[5]</t>
        </is>
      </c>
      <c r="C18" s="8" t="n">
        <v>126.82</v>
      </c>
      <c r="D18" s="8" t="n">
        <v>134.17</v>
      </c>
      <c r="E18" s="8" t="n">
        <v>110.78</v>
      </c>
    </row>
    <row r="19">
      <c r="A19" s="4" t="inlineStr">
        <is>
          <t>Net Income (Loss)</t>
        </is>
      </c>
      <c r="B19" s="4" t="inlineStr">
        <is>
          <t>[6]</t>
        </is>
      </c>
      <c r="C19" s="5" t="n">
        <v>401300000</v>
      </c>
      <c r="D19" s="5" t="n">
        <v>413000000</v>
      </c>
      <c r="E19" s="5" t="n">
        <v>342000000</v>
      </c>
    </row>
    <row r="20">
      <c r="A20" s="4" t="inlineStr">
        <is>
          <t>Company Selected Measure Amount</t>
        </is>
      </c>
      <c r="B20" s="4" t="inlineStr">
        <is>
          <t>[7]</t>
        </is>
      </c>
      <c r="C20" s="6" t="n">
        <v>716200000</v>
      </c>
      <c r="D20" s="6" t="n">
        <v>684800000</v>
      </c>
      <c r="E20" s="6" t="n">
        <v>579000000</v>
      </c>
    </row>
    <row r="21">
      <c r="A21" s="4" t="inlineStr">
        <is>
          <t>PEO Name</t>
        </is>
      </c>
      <c r="C21" s="4" t="inlineStr">
        <is>
          <t>Mark Morelli</t>
        </is>
      </c>
      <c r="D21" s="4" t="inlineStr">
        <is>
          <t xml:space="preserve"> </t>
        </is>
      </c>
      <c r="E21" s="4" t="inlineStr">
        <is>
          <t xml:space="preserve"> </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B24" s="4" t="inlineStr">
        <is>
          <t>[8]</t>
        </is>
      </c>
      <c r="C24" s="4" t="inlineStr">
        <is>
          <t>Adjusted
                                         Operating Profit</t>
        </is>
      </c>
      <c r="D24" s="4" t="inlineStr">
        <is>
          <t xml:space="preserve"> </t>
        </is>
      </c>
      <c r="E24" s="4" t="inlineStr">
        <is>
          <t xml:space="preserve"> </t>
        </is>
      </c>
    </row>
    <row r="25">
      <c r="A25" s="4" t="inlineStr">
        <is>
          <t>Non-GAAP Measure Description [Text Block]</t>
        </is>
      </c>
      <c r="C25" s="4" t="inlineStr">
        <is>
          <t>We
determined Adjusted Operating Profit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Core
                                         Revenue Growth</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Adjusted
                                         Free Cash Flow Conversion</t>
        </is>
      </c>
      <c r="D31" s="4" t="inlineStr">
        <is>
          <t xml:space="preserve"> </t>
        </is>
      </c>
      <c r="E31" s="4" t="inlineStr">
        <is>
          <t xml:space="preserve"> </t>
        </is>
      </c>
    </row>
    <row r="32">
      <c r="A32" s="4" t="inlineStr">
        <is>
          <t>PEO [Member] | Inclusion of Equity Values</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B34" s="4" t="inlineStr">
        <is>
          <t>[9]</t>
        </is>
      </c>
      <c r="C34" s="5" t="n">
        <v>4197627</v>
      </c>
      <c r="D34" s="5" t="n">
        <v>4496611</v>
      </c>
      <c r="E34" s="5" t="n">
        <v>13025513</v>
      </c>
    </row>
    <row r="35">
      <c r="A35" s="4" t="inlineStr">
        <is>
          <t>PEO [Member] | Exclusion of Stock Awards and Option Awards</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B37" s="4" t="inlineStr">
        <is>
          <t>[10]</t>
        </is>
      </c>
      <c r="C37" s="6" t="n">
        <v>-2270912</v>
      </c>
      <c r="D37" s="6" t="n">
        <v>1629099</v>
      </c>
      <c r="E37" s="6" t="n">
        <v>4115346</v>
      </c>
    </row>
    <row r="38">
      <c r="A38" s="4" t="inlineStr">
        <is>
          <t>PEO [Member] | Fair Value as of the End of the Fiscal Year of Unvested Equity Awards Granted in that Yea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3413208</v>
      </c>
      <c r="D40" s="6" t="n">
        <v>3646544</v>
      </c>
      <c r="E40" s="6" t="n">
        <v>1378371</v>
      </c>
    </row>
    <row r="41">
      <c r="A41" s="4" t="inlineStr">
        <is>
          <t>PEO [Member] | Year over Year Change in Fair Value of Outstanding and Unvested Equity Awards</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4736334</v>
      </c>
      <c r="D43" s="6" t="n">
        <v>-1664447</v>
      </c>
      <c r="E43" s="6" t="n">
        <v>2736975</v>
      </c>
    </row>
    <row r="44">
      <c r="A44" s="4" t="inlineStr">
        <is>
          <t>PEO [Member] | Fair Value as of Vesting Date of Equity Awards Granted and Vested in the Yea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0</v>
      </c>
      <c r="D46" s="6" t="n">
        <v>0</v>
      </c>
      <c r="E46" s="6" t="n">
        <v>0</v>
      </c>
    </row>
    <row r="47">
      <c r="A47" s="4" t="inlineStr">
        <is>
          <t>PEO [Member] | Year over Year Change in Fair Value of Equity Awards Granted in Prior Years that Vested in the Yea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947786</v>
      </c>
      <c r="D49" s="6" t="n">
        <v>-352998</v>
      </c>
      <c r="E49" s="6" t="n">
        <v>0</v>
      </c>
    </row>
    <row r="50">
      <c r="A50" s="4" t="inlineStr">
        <is>
          <t>PEO [Member] | Fair Value at the End of the Prior Year of Equity Awards that Failed to Meet Vesting Conditions in the Yea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0</v>
      </c>
      <c r="D52" s="6" t="n">
        <v>0</v>
      </c>
      <c r="E52" s="6" t="n">
        <v>0</v>
      </c>
    </row>
    <row r="53">
      <c r="A53" s="4" t="inlineStr">
        <is>
          <t>PEO [Member] | Value of Dividends or other Earnings on Equity Awards Paid During the Year that are not Otherwise Reflected in Total Compensation</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0</v>
      </c>
      <c r="D55" s="6" t="n">
        <v>0</v>
      </c>
      <c r="E55" s="6" t="n">
        <v>0</v>
      </c>
    </row>
    <row r="56">
      <c r="A56" s="4" t="inlineStr">
        <is>
          <t>Non-PEO NEO [Member] | Exclusion of Average Stock Awards and Option Awards</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1319375</v>
      </c>
      <c r="D58" s="6" t="n">
        <v>1333253</v>
      </c>
      <c r="E58" s="6" t="n">
        <v>2876049</v>
      </c>
    </row>
    <row r="59">
      <c r="A59" s="4" t="inlineStr">
        <is>
          <t>Non-PEO NEO [Member] | Inclusion of Average Equity Values</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B61" s="4" t="inlineStr">
        <is>
          <t>[11]</t>
        </is>
      </c>
      <c r="C61" s="6" t="n">
        <v>-573103</v>
      </c>
      <c r="D61" s="6" t="n">
        <v>535851</v>
      </c>
      <c r="E61" s="6" t="n">
        <v>1044872</v>
      </c>
    </row>
    <row r="62">
      <c r="A62" s="4" t="inlineStr">
        <is>
          <t>Non-PEO NEO [Member] | Average Fair Value as of the End of the Fiscal Year of Unvested Equity Awards Granted in that Yea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736236</v>
      </c>
      <c r="D64" s="6" t="n">
        <v>1130021</v>
      </c>
      <c r="E64" s="6" t="n">
        <v>356443</v>
      </c>
    </row>
    <row r="65">
      <c r="A65" s="4" t="inlineStr">
        <is>
          <t>Non-PEO NEO [Member] | Year over Year Average Change in Fair Value of Outstanding and Unvested Equity Awards</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6" t="n">
        <v>-1020728</v>
      </c>
      <c r="D67" s="6" t="n">
        <v>-483969</v>
      </c>
      <c r="E67" s="6" t="n">
        <v>688429</v>
      </c>
    </row>
    <row r="68">
      <c r="A68" s="4" t="inlineStr">
        <is>
          <t>Non-PEO NEO [Member] | Average Fair Value as of Vesting Date of Equity Awards Granted and Vested in the Yea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6" t="n">
        <v>0</v>
      </c>
      <c r="D70" s="6" t="n">
        <v>0</v>
      </c>
      <c r="E70" s="6" t="n">
        <v>0</v>
      </c>
    </row>
    <row r="71">
      <c r="A71" s="4" t="inlineStr">
        <is>
          <t>Non-PEO NEO [Member] | Year over Year Average Change in Fair Value of Equity Awards Granted in Prior Years that Vested in the Yea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6" t="n">
        <v>-288611</v>
      </c>
      <c r="D73" s="6" t="n">
        <v>-110201</v>
      </c>
      <c r="E73" s="6" t="n">
        <v>0</v>
      </c>
    </row>
    <row r="74">
      <c r="A74" s="4" t="inlineStr">
        <is>
          <t>Non-PEO NEO [Member] | Average Fair Value at the End of the Prior Year of Equity Awards that Failed to Meet Vesting Conditions in the Yea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C76" s="6" t="n">
        <v>0</v>
      </c>
      <c r="D76" s="6" t="n">
        <v>0</v>
      </c>
      <c r="E76" s="6" t="n">
        <v>0</v>
      </c>
    </row>
    <row r="77">
      <c r="A77" s="4" t="inlineStr">
        <is>
          <t>Non-PEO NEO [Member] | Average Value of Dividends or other Earnings on Equity Awards Paid During the Year that are not Otherwise Reflected in Total Compensation</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C79" s="5" t="n">
        <v>0</v>
      </c>
      <c r="D79" s="5" t="n">
        <v>0</v>
      </c>
      <c r="E79" s="5" t="n">
        <v>0</v>
      </c>
    </row>
    <row r="80"/>
    <row r="81">
      <c r="A81" s="4" t="inlineStr">
        <is>
          <t>[1] The
PEO in each covered year is Mark Morelli The Non-PEO NEOs for whom the average compensation
is presented in this table are: for fiscal 2022, David Naemura, Anshooman Aga, Kathryn
Rowen, and Aaron Saak; for fiscal 2021, David Naemura, Kathryn Rowen, and Andrew Nash;
and for fiscal 2020, David Naemura, Kathryn Rowen, Andrew Nash, and Michael Beverly.</t>
        </is>
      </c>
    </row>
  </sheetData>
  <mergeCells count="4">
    <mergeCell ref="A1:B2"/>
    <mergeCell ref="C1:E1"/>
    <mergeCell ref="A80:D80"/>
    <mergeCell ref="A81:D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1:00:19Z</dcterms:created>
  <dcterms:modified xmlns:dcterms="http://purl.org/dc/terms/" xmlns:xsi="http://www.w3.org/2001/XMLSchema-instance" xsi:type="dcterms:W3CDTF">2023-04-07T11:00:19Z</dcterms:modified>
</cp:coreProperties>
</file>